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Apr. 03, 2017</t>
  </si>
  <si>
    <t>ALPS/Stadion Tactical Defensive Portfolio</t>
  </si>
  <si>
    <t>ALPS VARIABLE INVESTMENT TRUST ALPS/Stadion Tactical Defensive Portfolio SUPPLEMENT DATED APRIL 3, 2017 TO THE SUMMARY PROSPECTUS, PROSPECTUS,
AND STATEMENT OF ADDITIONAL INFORMATION DATED APRIL 30, 2016 Effective April 30, 2017, the name of the
ALPS/Stadion Tactical Defensive Portfolio (the " Portfolio In addition, effective April 30, 2017,
the Portfolio's Principal Investment Strategy discussion in its summary prospectus and prospectus is hereby replaced with the following: Principal Investment Strategies To achieve its investment objective, the
Portfolio operates under a "fund of funds" structure and invests primarily in and allocates its investments primarily between
Fund Investments (defined below) that the Sub-Adviser believes have the potential for capital appreciation and Cash Positions (defined
below). "Fund Investments" include actively managed or index-based ETFs (exchange traded funds), groups of securities related
by index or sector made available through certain brokers at a discount brokerage rate (such as stock baskets, baskets of bonds
or other index- or sector-based groups of related securities), and index-based mutual funds or other investment companies. ETFs
invest in equity (stocks) and/or fixed income (bonds) securities). Index-based ETFs are funds traded on securities exchanges that
generally hold a portfolio of common stocks or bonds designed to correspond with the performance of a securities index. Alternatively,
an ETF may be actively managed in accordance with a particular investment objective and strategy, similar to other non-index based
investment companies. From time to time, based on the Sub-Adviser's analysis, "Cash Positions" may be used and include
cash and short-term, highly liquid investments such as money market instruments, U.S. Government obligations, commercial paper,
repurchase agreements and other cash or cash equivalent positions. To participate in markets and market sectors,
the Sub-Adviser's investment philosophy emphasizes purchasing Fund Investments, which the Sub-Adviser believes are a convenient
way to invest in both broad market indexes (e.g., the S&amp;P 500, Russell 2000, NASDAQ-100, MSCI EAFE, Bloomberg Barclays bond
indexes, etc.) and market sector indexes (e.g., healthcare indexes, utilities indexes, real estate indexes, etc.). In allocating
the Portfolio's assets, the Sub-Adviser uses a proprietary quantitative research process to identify the appropriate equity and
fixed income indices, determine the current risks and returns in the broad securities markets and allocate amongst three investment
methodologies: Under normal conditions, the Portfolio
will generally invest as follows:
· The Core Equity Position.
· The Core Fixed Income Position.
· The Flex Position. Likewise effective April 30, 2017, the
list of the Portfolio's Principal Investment Risks is hereby replaced with the following: Market Risk. Management Risk. Equity Securities Risk. Foreign Securities Risk. Emerging Markets Risk Asset Concentration Risk. Fixed Income Risk. Mortgage-Backed Securities Risk Credit Risk Interest Rate Risk Liquidity Risk Maturity Risk Fund of Funds Risks. ETF Risks. Tracking Risk. Sampling Risk. U.S. Government Securities Risk. Risks Related to Investments in Money
Market Mutual Funds. Cash Position Risk. Conflicts of Interest Risk.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Dec. 31,
		2015</t>
  </si>
  <si>
    <t>Registrant Name</t>
  </si>
  <si>
    <t>dei_EntityRegistrantName</t>
  </si>
  <si>
    <t>ALPS Variable Investment Trust</t>
  </si>
  <si>
    <t>Central Index Key</t>
  </si>
  <si>
    <t>dei_EntityCentralIndexKey</t>
  </si>
  <si>
    <t>Amendment Flag</t>
  </si>
  <si>
    <t>dei_AmendmentFlag</t>
  </si>
  <si>
    <t>false</t>
  </si>
  <si>
    <t>Document Creation Date</t>
  </si>
  <si>
    <t>dei_DocumentCreationDate</t>
  </si>
  <si>
    <t>Apr. 3,
		2017</t>
  </si>
  <si>
    <t>Document Effective Date</t>
  </si>
  <si>
    <t>dei_DocumentEffectiveDate</t>
  </si>
  <si>
    <t>Prospectus Date</t>
  </si>
  <si>
    <t>rr_ProspectusDate</t>
  </si>
  <si>
    <t>Apr. 30,
		2016</t>
  </si>
  <si>
    <t>Prospectus Supplement Text Block</t>
  </si>
  <si>
    <t>avi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382990</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4:35:33Z</dcterms:created>
  <dcterms:modified xmlns:dcterms="http://purl.org/dc/terms/" xmlns:xsi="http://www.w3.org/2001/XMLSchema-instance" xsi:type="dcterms:W3CDTF">2017-04-12T14:35:33Z</dcterms:modified>
</cp:coreProperties>
</file>